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lsius Holdings, Inc.</t>
        </is>
      </c>
    </row>
    <row r="8">
      <c r="A8" s="4" t="inlineStr">
        <is>
          <t>Entity Central Index Key</t>
        </is>
      </c>
      <c r="B8" s="4" t="inlineStr">
        <is>
          <t>00013417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In accordance with rules adopted by the Securities and Exchange Commission pursuant to the Dodd-Frank Wall Street Reform and Consumer Protection Act of 2010, we provide the following disclosure regarding executive compensation and Company performance for fiscal years listed below. The Compensation Committee did not consider the pay versus performance disclosure below in making its pay decisions for any of the fiscal years shown.
PAY-VERSUS-PERFORMANCE
Year Summary (1) Compensation (1),(2),(3) Average Non-PEO (1) Average (1),(2),(3) Value of Initial (4) Net Revenue (5) ($MM)
TSR Peer
2024 $ 5,897,496 $ 952,929 $ 1,494,000 -$ 138,358 $ 1,636 $ 129  $ 145.074 $ 1,355.6
2023 $ 3,260,513 $ 11,751,819 $ 1,225,448  $ 3,220,521 $ 3,386 $ 130  $ 226.801 $  1,318.0
2022 $ 3,577,227 $ 6,065,431 $  1,959,469  $ 2,565,921 $  2,154 $  136 -$  187.282 $ 653.6
2021 $  12,214,089 $ 33,413,121 $ 2,676,340  $  10,147,590 $ 1,544 $ 126  $ 3.937 $ 314.3
2020 $ 816,288 $  18,129,388 $ 443,646  $ 13,411,646 $ 1,042 $ 110  $ 8.524 $ 130.7
(1) The Principal Executive Officer (“PEO”) from 2020 through 2024 is John Fieldly. The Non-PEO
- 2024: Jarrod Langhans, Tony Guilfoyle, Paul Storey, and Richard Mattessich
- 2023: Jarrod Langhans, Tony Guilfoyle, Toby David, and Paul Storey
- 2022: Edwin Negron-Carballo, Jarrod Langhans, Tony Guilfoyle, Toby David, and Paul Storey
- 2021 and 2020: Edwin Negron-Carballo
(2) The amounts shown as Compensation Actually Paid (“CAP”) have been calculated in accordance with Item 402(v) of Regulation S-K
(3) Compensation Actually Paid reflects the exclusions and inclusions for the PEO and the NEOs set forth below. Amounts excluded, which are set forth in the Exclusion of Stock Awards columns below, represent the Stock Awards amounts from the applicable Summary Compensation Table. Amounts included in the Inclusion of Equity Values column below are the aggregate of the following components, as applicable: the fair value as of the end of the fiscal year of unvested equity awards granted in that year; the change in fair value during the year of equity awards granted in prior years that remained outstanding and unvested at the end of the year; and the change in fair value during the year through the vesting date of equity awards granted in prior years that vested during that year, less the fair value at the end of the prior year of awards granted prior to the year that failed to meet applicable vesting conditions during the year. Equity values are calculated in accordance with FASB ASC Topic 718.
(4) For purposes of this disclosure, the peer group for 2024 and 2023 is the custom group of peers consisting of Monster Beverage Corporation, Keurig Dr Pepper, PepsiCo, The Coca-Cola Company, and Starbucks Corporation, the same peer group used in the stock performance graph in our Annual Report on Form 10-K pre-tax 10-K
(5) We determined Revenue to be the “most important” financial performance measure used to link performance to Compensation Actually Paid to our PEO and other NEOs in fiscal 2024, in accordance with Item 402(v) of Regulation S-K.
Adjustments Made to Determine Compensation Actually Paid (CAP)
2024
Summary Compensation Table Total PEO $5,897,496
Average Non-PEO NEOs $1,494,000
Deduction for amounts reported under the “Stock Awards” and “Option Awards” columns in the Summary Compensation Table PEO $4,466,303
Average Non-PEO NEOs $994,311
Increase for year-end year-end PEO $1,085,509
Average Non-PEO $234,070
Increase/Deduction for change in fair value from prior year-end year-end year-end PEO -$1,231,973
Average Non-PEO -$887,086
Increase for fair value as of the vesting dates for awards granted during year that vest during the year PEO $0
Average Non-PEO $0
Increase/Deduction for change in fair value from prior year-end year-end PEO -$4,680
Average Non-PEO NEOs $14,968
Deduction for fair value of awards granted prior to year that were forfeited during year PEO -$327,120
Average Non- PEO NEOs $0
Compensation Actually Paid PEO $952,929
Average Non-PEO -$138,358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The Principal Executive Officer (“PEO”) from 2020 through 2024 is John Fieldly. The Non-PEO
- 2024: Jarrod Langhans, Tony Guilfoyle, Paul Storey, and Richard Mattessich
- 2023: Jarrod Langhans, Tony Guilfoyle, Toby David, and Paul Storey
- 2022: Edwin Negron-Carballo, Jarrod Langhans, Tony Guilfoyle, Toby David, and Paul Storey
- 2021 and 2020: Edwin Negron-Carballo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4) For purposes of this disclosure, the peer group for 2024 and 2023 is the custom group of peers consisting of Monster Beverage Corporation, Keurig Dr Pepper, PepsiCo, The Coca-Cola Company, and Starbucks Corporation, the same peer group used in the stock performance graph in our Annual Report on Form 10-K pre-tax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5897496</v>
      </c>
      <c r="C8" s="5" t="n">
        <v>3260513</v>
      </c>
      <c r="D8" s="5" t="n">
        <v>3577227</v>
      </c>
      <c r="E8" s="5" t="n">
        <v>12214089</v>
      </c>
      <c r="F8" s="5" t="n">
        <v>816288</v>
      </c>
    </row>
    <row r="9">
      <c r="A9" s="4" t="inlineStr">
        <is>
          <t>PEO Actually Paid Compensation Amount</t>
        </is>
      </c>
      <c r="B9" s="5" t="n">
        <v>952929</v>
      </c>
      <c r="C9" s="6" t="n">
        <v>11751819</v>
      </c>
      <c r="D9" s="6" t="n">
        <v>6065431</v>
      </c>
      <c r="E9" s="6" t="n">
        <v>33413121</v>
      </c>
      <c r="F9" s="6" t="n">
        <v>18129388</v>
      </c>
    </row>
    <row r="10">
      <c r="A10" s="4" t="inlineStr">
        <is>
          <t>Adjustment To PEO Compensation, Footnote</t>
        </is>
      </c>
      <c r="B10" s="4" t="inlineStr">
        <is>
          <t xml:space="preserve">(3) Compensation Actually Paid reflects the exclusions and inclusions for the PEO and the NEOs set forth below. Amounts excluded, which are set forth in the Exclusion of Stock Awards columns below, represent the Stock Awards amounts from the applicable Summary Compensation Table. Amounts included in the Inclusion of Equity Values column below are the aggregate of the following components, as applicable: the fair value as of the end of the fiscal year of unvested equity awards granted in that year; the change in fair value during the year of equity awards granted in prior years that remained outstanding and unvested at the end of the year; and the change in fair value during the year through the vesting date of equity awards granted in prior years that vested during that year, less the fair value at the end of the prior year of awards granted prior to the year that failed to meet applicable vesting conditions during the year. Equity values are calculated in accordance with FASB ASC Topic 718.
Adjustments Made to Determine Compensation Actually Paid (CAP)
2024
Summary Compensation Table Total PEO $5,897,496
Average Non-PEO NEOs $1,494,000
Deduction for amounts reported under the “Stock Awards” and “Option Awards” columns in the Summary Compensation Table PEO $4,466,303
Average Non-PEO NEOs $994,311
Increase for year-end year-end PEO $1,085,509
Average Non-PEO $234,070
Increase/Deduction for change in fair value from prior year-end year-end year-end PEO -$1,231,973
Average Non-PEO -$887,086
Increase for fair value as of the vesting dates for awards granted during year that vest during the year PEO $0
Average Non-PEO $0
Increase/Deduction for change in fair value from prior year-end year-end PEO -$4,680
Average Non-PEO NEOs $14,968
Deduction for fair value of awards granted prior to year that were forfeited during year PEO -$327,120
Average Non- PEO NEOs $0
Compensation Actually Paid PEO $952,929
Average Non-PEO -$138,358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494000</v>
      </c>
      <c r="C11" s="6" t="n">
        <v>1225448</v>
      </c>
      <c r="D11" s="6" t="n">
        <v>1959469</v>
      </c>
      <c r="E11" s="6" t="n">
        <v>2676340</v>
      </c>
      <c r="F11" s="6" t="n">
        <v>443646</v>
      </c>
    </row>
    <row r="12">
      <c r="A12" s="4" t="inlineStr">
        <is>
          <t>Non-PEO NEO Average Compensation Actually Paid Amount</t>
        </is>
      </c>
      <c r="B12" s="5" t="n">
        <v>-138358</v>
      </c>
      <c r="C12" s="6" t="n">
        <v>3220521</v>
      </c>
      <c r="D12" s="6" t="n">
        <v>2565921</v>
      </c>
      <c r="E12" s="6" t="n">
        <v>10147590</v>
      </c>
      <c r="F12" s="6" t="n">
        <v>13411646</v>
      </c>
    </row>
    <row r="13">
      <c r="A13" s="4" t="inlineStr">
        <is>
          <t>Adjustment to Non-PEO NEO Compensation Footnote</t>
        </is>
      </c>
      <c r="B13" s="4" t="inlineStr">
        <is>
          <t xml:space="preserve">(3) Compensation Actually Paid reflects the exclusions and inclusions for the PEO and the NEOs set forth below. Amounts excluded, which are set forth in the Exclusion of Stock Awards columns below, represent the Stock Awards amounts from the applicable Summary Compensation Table. Amounts included in the Inclusion of Equity Values column below are the aggregate of the following components, as applicable: the fair value as of the end of the fiscal year of unvested equity awards granted in that year; the change in fair value during the year of equity awards granted in prior years that remained outstanding and unvested at the end of the year; and the change in fair value during the year through the vesting date of equity awards granted in prior years that vested during that year, less the fair value at the end of the prior year of awards granted prior to the year that failed to meet applicable vesting conditions during the year. Equity values are calculated in accordance with FASB ASC Topic 718.
Adjustments Made to Determine Compensation Actually Paid (CAP)
2024
Summary Compensation Table Total PEO $5,897,496
Average Non-PEO NEOs $1,494,000
Deduction for amounts reported under the “Stock Awards” and “Option Awards” columns in the Summary Compensation Table PEO $4,466,303
Average Non-PEO NEOs $994,311
Increase for year-end year-end PEO $1,085,509
Average Non-PEO $234,070
Increase/Deduction for change in fair value from prior year-end year-end year-end PEO -$1,231,973
Average Non-PEO -$887,086
Increase for fair value as of the vesting dates for awards granted during year that vest during the year PEO $0
Average Non-PEO $0
Increase/Deduction for change in fair value from prior year-end year-end PEO -$4,680
Average Non-PEO NEOs $14,968
Deduction for fair value of awards granted prior to year that were forfeited during year PEO -$327,120
Average Non- PEO NEOs $0
Compensation Actually Paid PEO $952,929
Average Non-PEO -$138,358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Description of Relationship Between NEO Compensation Actually Paid (“CAP”) and Total Shareholder Return (“TSR”) The following chart sets forth the relationship between CAP to our PEO (i.e., CEO), the average of CAP to our other NEOs, the Company’s cumulative TSR, and the Peer Group’s cumulative TSR over the fiscal three year period from 2020 through 2024.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Description of Relationship Between NEO Compensation Actually Paid and Net Income The following chart sets forth the relationship between CAP to our PEO (i.e., CEO), the average of CAP to our other NEOs, and our net income during fiscal 2020 through 2024.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Description of Relationship Between NEO Compensation Actually Paid and Revenue The following chart sets forth the relationship between CAP to our PEO (i.e., CEO), the average of CAP to our other NEOs, and Revenue during fiscal 2020 through 2024.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Description of Relationship Between NEO Compensation Actually Paid (“CAP”) and Total Shareholder Return (“TSR”) The following chart sets forth the relationship between CAP to our PEO (i.e., CEO), the average of CAP to our other NEOs, the Company’s cumulative TSR, and the Peer Group’s cumulative TSR over the fiscal three year period from 2020 through 2024.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Most Important Measures to Determine Compensation Actually Paid for the fiscal year ended December 31, 2024 The four items listed in the table below represent the most important metrics we used to link compensation actually paid to our NEOs, for the fiscal year ended December 31, 2024, to Company performance.
Revenue
Gross Profit
Adjusted EBITDA
Relative TSR</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1636</v>
      </c>
      <c r="C19" s="6" t="n">
        <v>3386</v>
      </c>
      <c r="D19" s="6" t="n">
        <v>2154</v>
      </c>
      <c r="E19" s="6" t="n">
        <v>1544</v>
      </c>
      <c r="F19" s="6" t="n">
        <v>1042</v>
      </c>
    </row>
    <row r="20">
      <c r="A20" s="4" t="inlineStr">
        <is>
          <t>Peer Group Total Shareholder Return Amount</t>
        </is>
      </c>
      <c r="B20" s="6" t="n">
        <v>129</v>
      </c>
      <c r="C20" s="6" t="n">
        <v>130</v>
      </c>
      <c r="D20" s="6" t="n">
        <v>136</v>
      </c>
      <c r="E20" s="6" t="n">
        <v>126</v>
      </c>
      <c r="F20" s="6" t="n">
        <v>110</v>
      </c>
    </row>
    <row r="21">
      <c r="A21" s="4" t="inlineStr">
        <is>
          <t>Net Income (Loss)</t>
        </is>
      </c>
      <c r="B21" s="5" t="n">
        <v>145074000</v>
      </c>
      <c r="C21" s="5" t="n">
        <v>226801000</v>
      </c>
      <c r="D21" s="5" t="n">
        <v>187282000</v>
      </c>
      <c r="E21" s="5" t="n">
        <v>3937000</v>
      </c>
      <c r="F21" s="5" t="n">
        <v>8524000</v>
      </c>
    </row>
    <row r="22">
      <c r="A22" s="4" t="inlineStr">
        <is>
          <t>Company Selected Measure Amount</t>
        </is>
      </c>
      <c r="B22" s="6" t="n">
        <v>1355600000</v>
      </c>
      <c r="C22" s="6" t="n">
        <v>1318000000</v>
      </c>
      <c r="D22" s="6" t="n">
        <v>653600000</v>
      </c>
      <c r="E22" s="6" t="n">
        <v>314300000</v>
      </c>
      <c r="F22" s="6" t="n">
        <v>130700000</v>
      </c>
    </row>
    <row r="23">
      <c r="A23" s="4" t="inlineStr">
        <is>
          <t>PEO Name</t>
        </is>
      </c>
      <c r="B23" s="4" t="inlineStr">
        <is>
          <t>John Fieldly</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Revenu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Gross Profit</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Adjusted EBITDA</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Relative TSR</t>
        </is>
      </c>
      <c r="C35" s="4" t="inlineStr">
        <is>
          <t xml:space="preserve"> </t>
        </is>
      </c>
      <c r="D35" s="4" t="inlineStr">
        <is>
          <t xml:space="preserve"> </t>
        </is>
      </c>
      <c r="E35" s="4" t="inlineStr">
        <is>
          <t xml:space="preserve"> </t>
        </is>
      </c>
      <c r="F35" s="4" t="inlineStr">
        <is>
          <t xml:space="preserve"> </t>
        </is>
      </c>
    </row>
    <row r="36">
      <c r="A36" s="4" t="inlineStr">
        <is>
          <t>PEO | Year-end Fair Value of Equity Awards Granted in Covered Year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5" t="n">
        <v>1085509</v>
      </c>
      <c r="C38" s="4" t="inlineStr">
        <is>
          <t xml:space="preserve"> </t>
        </is>
      </c>
      <c r="D38" s="4" t="inlineStr">
        <is>
          <t xml:space="preserve"> </t>
        </is>
      </c>
      <c r="E38" s="4" t="inlineStr">
        <is>
          <t xml:space="preserve"> </t>
        </is>
      </c>
      <c r="F38" s="4" t="inlineStr">
        <is>
          <t xml:space="preserve"> </t>
        </is>
      </c>
    </row>
    <row r="39">
      <c r="A39" s="4" t="inlineStr">
        <is>
          <t>PEO | Year-over-Year Change in Fair Value of Equity Awards Granted in Prior Years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1231973</v>
      </c>
      <c r="C41" s="4" t="inlineStr">
        <is>
          <t xml:space="preserve"> </t>
        </is>
      </c>
      <c r="D41" s="4" t="inlineStr">
        <is>
          <t xml:space="preserve"> </t>
        </is>
      </c>
      <c r="E41" s="4" t="inlineStr">
        <is>
          <t xml:space="preserve"> </t>
        </is>
      </c>
      <c r="F41" s="4" t="inlineStr">
        <is>
          <t xml:space="preserve"> </t>
        </is>
      </c>
    </row>
    <row r="42">
      <c r="A42" s="4" t="inlineStr">
        <is>
          <t>PEO | Vesting Date Fair Value of Equity Awards Granted and Vested in Covere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0</v>
      </c>
      <c r="C44" s="4" t="inlineStr">
        <is>
          <t xml:space="preserve"> </t>
        </is>
      </c>
      <c r="D44" s="4" t="inlineStr">
        <is>
          <t xml:space="preserve"> </t>
        </is>
      </c>
      <c r="E44" s="4" t="inlineStr">
        <is>
          <t xml:space="preserve"> </t>
        </is>
      </c>
      <c r="F44" s="4" t="inlineStr">
        <is>
          <t xml:space="preserve"> </t>
        </is>
      </c>
    </row>
    <row r="45">
      <c r="A45" s="4" t="inlineStr">
        <is>
          <t>PEO | Change in Fair Value as of Vesting Date of Prior Year Equity Awards Vested in Covered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4680</v>
      </c>
      <c r="C47" s="4" t="inlineStr">
        <is>
          <t xml:space="preserve"> </t>
        </is>
      </c>
      <c r="D47" s="4" t="inlineStr">
        <is>
          <t xml:space="preserve"> </t>
        </is>
      </c>
      <c r="E47" s="4" t="inlineStr">
        <is>
          <t xml:space="preserve"> </t>
        </is>
      </c>
      <c r="F47" s="4" t="inlineStr">
        <is>
          <t xml:space="preserve"> </t>
        </is>
      </c>
    </row>
    <row r="48">
      <c r="A48" s="4" t="inlineStr">
        <is>
          <t>PEO | Prior Year End Fair Value of Equity Awards Granted in Any Prior Year that Fail to Meet Applicable Vesting Conditions During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327120</v>
      </c>
      <c r="C50" s="4" t="inlineStr">
        <is>
          <t xml:space="preserve"> </t>
        </is>
      </c>
      <c r="D50" s="4" t="inlineStr">
        <is>
          <t xml:space="preserve"> </t>
        </is>
      </c>
      <c r="E50" s="4" t="inlineStr">
        <is>
          <t xml:space="preserve"> </t>
        </is>
      </c>
      <c r="F50" s="4" t="inlineStr">
        <is>
          <t xml:space="preserve"> </t>
        </is>
      </c>
    </row>
    <row r="51">
      <c r="A51" s="4" t="inlineStr">
        <is>
          <t>PEO | Deduction for Amounts Reported Under the Stock Awards and Option Awards Columns in the Summary Compensa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4466303</v>
      </c>
      <c r="C53" s="4" t="inlineStr">
        <is>
          <t xml:space="preserve"> </t>
        </is>
      </c>
      <c r="D53" s="4" t="inlineStr">
        <is>
          <t xml:space="preserve"> </t>
        </is>
      </c>
      <c r="E53" s="4" t="inlineStr">
        <is>
          <t xml:space="preserve"> </t>
        </is>
      </c>
      <c r="F53" s="4" t="inlineStr">
        <is>
          <t xml:space="preserve"> </t>
        </is>
      </c>
    </row>
    <row r="54">
      <c r="A54" s="4" t="inlineStr">
        <is>
          <t>Non-PEO NEO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234070</v>
      </c>
      <c r="C56" s="4" t="inlineStr">
        <is>
          <t xml:space="preserve"> </t>
        </is>
      </c>
      <c r="D56" s="4" t="inlineStr">
        <is>
          <t xml:space="preserve"> </t>
        </is>
      </c>
      <c r="E56" s="4" t="inlineStr">
        <is>
          <t xml:space="preserve"> </t>
        </is>
      </c>
      <c r="F56" s="4" t="inlineStr">
        <is>
          <t xml:space="preserve"> </t>
        </is>
      </c>
    </row>
    <row r="57">
      <c r="A57" s="4" t="inlineStr">
        <is>
          <t>Non-PEO NEO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887086</v>
      </c>
      <c r="C59" s="4" t="inlineStr">
        <is>
          <t xml:space="preserve"> </t>
        </is>
      </c>
      <c r="D59" s="4" t="inlineStr">
        <is>
          <t xml:space="preserve"> </t>
        </is>
      </c>
      <c r="E59" s="4" t="inlineStr">
        <is>
          <t xml:space="preserve"> </t>
        </is>
      </c>
      <c r="F59" s="4" t="inlineStr">
        <is>
          <t xml:space="preserve"> </t>
        </is>
      </c>
    </row>
    <row r="60">
      <c r="A60" s="4" t="inlineStr">
        <is>
          <t>Non-PEO NEO | Vesting Date Fair Value of Equity Awards Granted and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c r="F62" s="4" t="inlineStr">
        <is>
          <t xml:space="preserve"> </t>
        </is>
      </c>
    </row>
    <row r="63">
      <c r="A63" s="4" t="inlineStr">
        <is>
          <t>Non-PEO NEO | Change in Fair Value as of Vesting Date of Prior Year Equity Awards Vested in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14968</v>
      </c>
      <c r="C65" s="4" t="inlineStr">
        <is>
          <t xml:space="preserve"> </t>
        </is>
      </c>
      <c r="D65" s="4" t="inlineStr">
        <is>
          <t xml:space="preserve"> </t>
        </is>
      </c>
      <c r="E65" s="4" t="inlineStr">
        <is>
          <t xml:space="preserve"> </t>
        </is>
      </c>
      <c r="F65" s="4" t="inlineStr">
        <is>
          <t xml:space="preserve"> </t>
        </is>
      </c>
    </row>
    <row r="66">
      <c r="A66" s="4" t="inlineStr">
        <is>
          <t>Non-PEO NEO | Prior Year End Fair Value of Equity Awards Granted in Any Prior Year that Fail to Meet Applicable Vesting Conditions During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0</v>
      </c>
      <c r="C68" s="4" t="inlineStr">
        <is>
          <t xml:space="preserve"> </t>
        </is>
      </c>
      <c r="D68" s="4" t="inlineStr">
        <is>
          <t xml:space="preserve"> </t>
        </is>
      </c>
      <c r="E68" s="4" t="inlineStr">
        <is>
          <t xml:space="preserve"> </t>
        </is>
      </c>
      <c r="F68" s="4" t="inlineStr">
        <is>
          <t xml:space="preserve"> </t>
        </is>
      </c>
    </row>
    <row r="69">
      <c r="A69" s="4" t="inlineStr">
        <is>
          <t>Non-PEO NEO | Deduction for Amounts Reported Under the Stock Awards and Option Awards Columns in the Summary Compensatio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5" t="n">
        <v>-994311</v>
      </c>
      <c r="C71" s="4" t="inlineStr">
        <is>
          <t xml:space="preserve"> </t>
        </is>
      </c>
      <c r="D71" s="4" t="inlineStr">
        <is>
          <t xml:space="preserve"> </t>
        </is>
      </c>
      <c r="E71" s="4" t="inlineStr">
        <is>
          <t xml:space="preserve"> </t>
        </is>
      </c>
      <c r="F71"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n response to Item 402(x)(1) of Regulation S-K, 10-Q, 10-K, 8-K</t>
        </is>
      </c>
    </row>
    <row r="5">
      <c r="A5" s="4" t="inlineStr">
        <is>
          <t>Award Timing Method</t>
        </is>
      </c>
      <c r="B5" s="4" t="inlineStr">
        <is>
          <t>Accordingly, we have no specific policy or practice on the timing of awards of such options in relation to the disclosure of material nonpublic information by us. In the event that we determine to grant new awards of such options, the Board will evaluate the appropriate steps to take in relation to the foregoing.</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Accordingly, we have no specific policy or practice on the timing of awards of such options in relation to the disclosure of material nonpublic information by us. In the event that we determine to grant new awards of such options, the Board will evaluate the appropriate steps to take in relation to the forego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15:32Z</dcterms:created>
  <dcterms:modified xmlns:dcterms="http://purl.org/dc/terms/" xmlns:xsi="http://www.w3.org/2001/XMLSchema-instance" xsi:type="dcterms:W3CDTF">2025-04-02T20:15:33Z</dcterms:modified>
</cp:coreProperties>
</file>